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BASIC AND DILUTED EARNINGS P" sheetId="8" r:id="rId8"/>
    <s:sheet name="3. IMPAIRMENT OF CAPITALIZED SO" sheetId="9" r:id="rId9"/>
    <s:sheet name="4. STOCK-BASED COMPENSATION" sheetId="10" r:id="rId10"/>
    <s:sheet name="5. DEBT" sheetId="11" r:id="rId11"/>
    <s:sheet name="6. ACCUMULATED OTHER COMPREHENS" sheetId="12" r:id="rId12"/>
    <s:sheet name="7. RECENT ACCOUNTING PRONOUNCEM" sheetId="13" r:id="rId13"/>
    <s:sheet name="8. CONCENTRATIONS OF RISK" sheetId="14" r:id="rId14"/>
    <s:sheet name="1. BASIS OF PRESENTATION (Polic" sheetId="15" r:id="rId15"/>
    <s:sheet name="4. STOCK-BASED COMPENSATION (Ta" sheetId="16" r:id="rId16"/>
    <s:sheet name="2. BASIC AND DILUTED EARNINGS17" sheetId="17" r:id="rId17"/>
    <s:sheet name="3. IMPAIRMENT OF CAPITALIZED 18" sheetId="18" r:id="rId18"/>
    <s:sheet name="4. STOCK-BASED COMPENSATION (De" sheetId="19" r:id="rId19"/>
    <s:sheet name="4. STOCK BASED COMPENSATION (De" sheetId="20" r:id="rId20"/>
    <s:sheet name="5. DEBT (Details Narrative)" sheetId="21" r:id="rId21"/>
    <s:sheet name="6. ACCUMULATED OTHER COMPREHE22" sheetId="22" r:id="rId22"/>
    <s:sheet name="8. CONCENTRATIONS OF RISK (Deta" sheetId="23" r:id="rId23"/>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Sep. 30, 2015</t>
  </si>
  <si>
    <t>Nov. 05, 2015</t>
  </si>
  <si>
    <t>Document And Entity Information</t>
  </si>
  <si>
    <t>Entity Registrant Name</t>
  </si>
  <si>
    <t>NTN BUZZTIM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Dec. 31, 2014</t>
  </si>
  <si>
    <t>Current Assets:</t>
  </si>
  <si>
    <t>Cash and cash equivalents</t>
  </si>
  <si>
    <t>Accounts receivable, net of allowances of $157 and $214, respectively</t>
  </si>
  <si>
    <t>Site equipment to be installed</t>
  </si>
  <si>
    <t>Prepaid expenses and other current assets</t>
  </si>
  <si>
    <t>Total current assets</t>
  </si>
  <si>
    <t>Fixed assets, net</t>
  </si>
  <si>
    <t>Software development costs, net of accumulated amortization of $2,134 and $3,110, respectively</t>
  </si>
  <si>
    <t>Deferred costs</t>
  </si>
  <si>
    <t>Goodwill</t>
  </si>
  <si>
    <t>Intangible assets, net</t>
  </si>
  <si>
    <t>Other assets</t>
  </si>
  <si>
    <t>Total assets</t>
  </si>
  <si>
    <t>Current Liabilities:</t>
  </si>
  <si>
    <t>Accounts payable</t>
  </si>
  <si>
    <t>Accrued compensation</t>
  </si>
  <si>
    <t>Accrued expenses</t>
  </si>
  <si>
    <t>Sales taxes payable</t>
  </si>
  <si>
    <t>Income taxes payable</t>
  </si>
  <si>
    <t>Current portion of long-term debt (Note 5)</t>
  </si>
  <si>
    <t>Current portion of obligations under capital leases</t>
  </si>
  <si>
    <t>Deferred revenue</t>
  </si>
  <si>
    <t>Other current liabilities</t>
  </si>
  <si>
    <t>Total current liabilities</t>
  </si>
  <si>
    <t>Long-term debt</t>
  </si>
  <si>
    <t>Long-term obligations under capital leases</t>
  </si>
  <si>
    <t>Deferred revenue, excluding current portion</t>
  </si>
  <si>
    <t>Deferred rent</t>
  </si>
  <si>
    <t>Other liabilities</t>
  </si>
  <si>
    <t>Total liabilities</t>
  </si>
  <si>
    <t>Shareholders' Equity:</t>
  </si>
  <si>
    <t>Series A 10% cumulative convertible preferred stock, $.005 par value, $156 liquidation preference, 5,000 shares authorized; 156 shares issued and outstanding at September 30, 2015 and December 31, 2014.</t>
  </si>
  <si>
    <t>Common stock, $.005 par value, 168,000 shares authorized at September 30, 2015 and December 31, 2014; 92,412 and 92,370 shares issued and outstanding at September 30, 2015 and December 31, 2014, respectively.</t>
  </si>
  <si>
    <t>Treasury stock, at cost, 503 shares at September 30, 2015 and December 31, 2014, respectively</t>
  </si>
  <si>
    <t>Additional paid-in capital</t>
  </si>
  <si>
    <t>Accumulated deficit</t>
  </si>
  <si>
    <t>Accumulated other comprehensive income (Note 6)</t>
  </si>
  <si>
    <t>Total shareholders' equity</t>
  </si>
  <si>
    <t>Total liabilities and shareholders' equity</t>
  </si>
  <si>
    <t>CONDENSED CONSOLIDATED BALANCE SHEETS (Parenthetical) - USD ($) $ in Thousands</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 .005</t>
  </si>
  <si>
    <t>Common stock shares authorized</t>
  </si>
  <si>
    <t>Common stock shares issued</t>
  </si>
  <si>
    <t>Common stock shares outstanding</t>
  </si>
  <si>
    <t>Treasury stock shares</t>
  </si>
  <si>
    <t>CONDENSED CONSOLIDATED STATEMENTS OF OPERATIONS - USD ($) $ in Thousands</t>
  </si>
  <si>
    <t>3 Months Ended</t>
  </si>
  <si>
    <t>Sep. 30, 2014</t>
  </si>
  <si>
    <t>Revenues</t>
  </si>
  <si>
    <t>Subscription revenue</t>
  </si>
  <si>
    <t>Sales-type lease revenue</t>
  </si>
  <si>
    <t>Other revenue</t>
  </si>
  <si>
    <t>Total Revenue</t>
  </si>
  <si>
    <t>Operating expenses:</t>
  </si>
  <si>
    <t>Direct costs (includes depreciation and amortization of $630 and $544 for the three months ended September 30, 2015 and 2014, respectively, and $1,807 and $1,616 for the six months ended September 30, 2015 and 2014, respectively.)</t>
  </si>
  <si>
    <t>Selling, general and administrative</t>
  </si>
  <si>
    <t>Impairment of capitalized software (Note 3)</t>
  </si>
  <si>
    <t>Depreciation and amortization (excluding depreciation and amortization included in direct operating costs)</t>
  </si>
  <si>
    <t>Total operating expenses</t>
  </si>
  <si>
    <t>Operating loss</t>
  </si>
  <si>
    <t>Other expense, net</t>
  </si>
  <si>
    <t>Loss before income taxes</t>
  </si>
  <si>
    <t>Benefit (provision) for income taxes</t>
  </si>
  <si>
    <t>Net loss</t>
  </si>
  <si>
    <t>Net loss per common share - basic and diluted</t>
  </si>
  <si>
    <t>$ (.01)</t>
  </si>
  <si>
    <t>$ (.07)</t>
  </si>
  <si>
    <t>$ (.04)</t>
  </si>
  <si>
    <t>Weighted average shares outstanding - basic and diluted</t>
  </si>
  <si>
    <t>Comprehensive loss</t>
  </si>
  <si>
    <t>Foreign currency translation adjustment</t>
  </si>
  <si>
    <t>Total comprehensive loss</t>
  </si>
  <si>
    <t>CONDENSED CONSOLIDATED STATEMENTS OF OPERATIONS (Parenthetical) - USD ($) $ in Thousands</t>
  </si>
  <si>
    <t>Income Statement [Abstract]</t>
  </si>
  <si>
    <t>Depreciation and amortization - part of Direct operating costs</t>
  </si>
  <si>
    <t>CONDENSED CONSOLIDATED STATEMENTS OF CASH FLOWS - USD ($) $ in Thousands</t>
  </si>
  <si>
    <t>Cash flows used in operating activities:</t>
  </si>
  <si>
    <t>Adjustments to reconcile net loss to net cash used in operating activities:</t>
  </si>
  <si>
    <t>Depreciation and amortization</t>
  </si>
  <si>
    <t>Provision for doubtful accounts</t>
  </si>
  <si>
    <t>Excess and obsolete site equipment to be installed expense</t>
  </si>
  <si>
    <t>Stock-based compensation</t>
  </si>
  <si>
    <t>Issuance of common stock to consultant in lieu of cash payment</t>
  </si>
  <si>
    <t>Impairment of capitalized software</t>
  </si>
  <si>
    <t>Loss from disposition of equipment and capitalized software</t>
  </si>
  <si>
    <t>Changes in assets and liabilities:</t>
  </si>
  <si>
    <t>Accounts receivable</t>
  </si>
  <si>
    <t>Prepaid expenses and other assets</t>
  </si>
  <si>
    <t>Accounts payable and accrued liabilities</t>
  </si>
  <si>
    <t>Net cash used in operating activities</t>
  </si>
  <si>
    <t>Cash flows used in investing activities:</t>
  </si>
  <si>
    <t>Capital expenditures</t>
  </si>
  <si>
    <t>Software development expenditures</t>
  </si>
  <si>
    <t>Acquisition of software</t>
  </si>
  <si>
    <t>Proceeds from the sale of equipment</t>
  </si>
  <si>
    <t>Net cash used in investing activities</t>
  </si>
  <si>
    <t>Cash flows provided by financing activities:</t>
  </si>
  <si>
    <t>Proceeds from public offering of common stock, net</t>
  </si>
  <si>
    <t>Proceeds from exercise of stock options</t>
  </si>
  <si>
    <t>Proceeds from long-term debt</t>
  </si>
  <si>
    <t>Payments on long-term debt</t>
  </si>
  <si>
    <t>Principal payments on capital leases</t>
  </si>
  <si>
    <t>Tax withholding related to net-share settlements of restricted stock units</t>
  </si>
  <si>
    <t>Net cash provided by financing activities</t>
  </si>
  <si>
    <t>Net (decrease) increase in cash and cash equivalents</t>
  </si>
  <si>
    <t>Effect of exchange rate on cash</t>
  </si>
  <si>
    <t>Cash and cash equivalents at beginning of period</t>
  </si>
  <si>
    <t>Cash and cash equivalents at end of period</t>
  </si>
  <si>
    <t>Supplemental disclosures of cash flow information: Cash paid during the period for:</t>
  </si>
  <si>
    <t>Interest</t>
  </si>
  <si>
    <t>Income taxes</t>
  </si>
  <si>
    <t>Supplemental disclosure of non-cash investing and financing activities:</t>
  </si>
  <si>
    <t>Site equipment transferred to fixed assets</t>
  </si>
  <si>
    <t>Equipment acquired under capital lease</t>
  </si>
  <si>
    <t>Issuance of common stock in lieu of payment of preferred dividends</t>
  </si>
  <si>
    <t>1. BASIS OF PRESENTATION</t>
  </si>
  <si>
    <t>Accounting Policies [Abstract]</t>
  </si>
  <si>
    <t>BASIS OF PRESENTATION</t>
  </si>
  <si>
    <t>Description
of Business NTN
Buzztime, Inc. (the Company) delivers interactive entertainment and innovative dining technology to bars and restaurants
in North America. Venues license the Companys customizable solution to differentiate themselves via competitive fun by
offering guests trivia, card, sports and arcade games, nationwide competitions, and self-service dining features including dynamic
menus, touchscreen ordering and secure payment. The Companys platform can improve operating efficiencies, create connections
among the players and venues and amplify guests positive experiences. The Company generates revenues by charging subscription
fees for its service to its network subscribers, by leasing equipment (including tablets used in its BEOND platform and the cases
and charging trays for the tablets) to certain network subscribers, by hosting live trivia events, by selling advertising aired
on in-venue screens and as part of customized games and from the premium products, such as paid arcade, the Company began offering
via its BEOND platform in 2014. Currently, over 2,950 venues in the U.S. and Canada subscribe to the Companys interactive
entertainment network, of which approximately 56% are using its BEOND platform. The
Company was incorporated in Delaware in 1984 as Alroy Industries and changed its corporate name to NTN Communications, Inc. in
1985. The Company changed its name to NTN Buzztime, Inc. in 2005 to better reflect the growing role of the Buzztime consumer brand.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All significant intercompany transactions have been eliminated in consolidation.
These
condensed consolidated financial statements should be read in conjunction with the consolidated financial statements and notes
thereto contained in the Companys annual report on Form 10-K for the fiscal year ended December 31, 2014. The accompanying
condensed balance sheet as of December 31, 2014 has been derived from the audited financial statements at that date but does not
include all of the information and footnotes required by GAAP for complete financial statements. The results of operations for
the three and nine months ended September 30, 2015 are not necessarily indicative of the results to be anticipated for the entire
year ending December 31, 2015, or any other period. Reclassifications The
Company reclassified the consolidated statement of operations and comprehensive loss for the three and nine months ended September
30, 2014, and the consolidated statement of cash flows for the nine months ended September 30, 2014 to conform to the 2015 presentation.
Reclassifications had no impact on net loss or cash flows.</t>
  </si>
  <si>
    <t>2. BASIC AND DILUTED EARNINGS PER COMMON SHARE</t>
  </si>
  <si>
    <t>Earnings Per Share [Abstract]</t>
  </si>
  <si>
    <t>BASIC AND DILUTED EARNINGS PER COMMON SHARE</t>
  </si>
  <si>
    <t>The
Company computes basic and diluted earnings per common share in accordance with the provisions of Financial Accounting Standards
Board (FASB) Accounting Standards Codification (ASC) No. 260, Earnings per Share</t>
  </si>
  <si>
    <t>3. IMPAIRMENT OF CAPITALIZED SOFTWARE</t>
  </si>
  <si>
    <t>Goodwill and Intangible Assets Disclosure [Abstract]</t>
  </si>
  <si>
    <t>IMPAIRMENT OF CAPITALIZED SOFTWARE</t>
  </si>
  <si>
    <t>The
Company capitalizes costs related to certain of its software product development projects in accordance with ASC No. 350, Intangibles
 Goodwill and Other</t>
  </si>
  <si>
    <t>4. STOCK-BASED COMPENSATION</t>
  </si>
  <si>
    <t>Disclosure of Compensation Related Costs, Share-based Payments [Abstract]</t>
  </si>
  <si>
    <t>STOCK-BASED COMPENSATION</t>
  </si>
  <si>
    <t>The
Companys stock-based compensation plans include the NTN Buzztime, Inc. 2004 Performance Incentive Plan (the 2004
Plan), the NTN Buzztime, Inc. Amended 2010 Performance Incentive Plan (the Amended 2010 Plan) and the NTN
Buzztime, Inc. 2014 Inducement Plan (the 2014 Plan). The Companys stock-based compensation plans are administered
by the Nominating and Corporate Governance/Compensation Committee of the Companys Board of Directors (the Committee),
which selects persons to receive awards and determines the number of shares subject to each award and the terms, conditions, performance
measures, if any, and other provisions of the award. The
2004 Plan expired in September 2009. From and after the date it expired, no awards could be granted under that plan and all awards
that had been granted under that plan before it expired are governed by that plan until they are exercised or expire in accordance
with that plans terms. At
the Companys 2015 Annual Meeting of Stockholders, the Companys stockholders approved an increase in the authorized
shares to be issued under the Amended 2010 Plan from 6,000,000 to 12,000,000. The Amended 2010 Plan expires in February 2020.
As of September 30, 2015, approximately 7,634,000 share-based awards are available to be granted under the Amended 2010 Plan. The
2014 Plan, which provides for the grant of up to 4,250,000 share-based awards to new employees as an inducement material to the
new employee entering into employment with the Company, was approved by the Committee in September 2014 in connection with the
appointment of Ram Krishnan as the Companys Chief Executive Officer. As of September 30, 2015, there were no share-based
awards available to be granted under the 2014 Plan. The 2014 Plan expires in September 2024.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the three and nine months ended September 30, 2015 and 2014 under
the ASC No. 718 requirements.
Three
months ended September 30, Nine
months ended September 30,
2015 2014 2015 2014
Weighted-average risk-free rate 1.27% 1.42% 1.18% 1.37%
Weighted-average volatility 105.50% 79.77% 82.51% 80.27%
Dividend yield 0.00% 0.00% 0.00% 0.00%
Expected life 5.15
years 4.91
years 4.
3 years 4.86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September 30, 2015 and 2014 was $123,000 and $68,000, respectively, and $341,000 and $180,000
for the nine months ended September 30, 2015 and 2014, respectively, and is expensed in selling, general and administrative expenses
and credited to additional paid-in-capital. The Company granted stock options to purchase 10,000 and 3,828,000 shares of common
stock during the three months ended September 30, 2015 and 2014, respectively, and stock options to purchase 2,115,000 and 5,328,000
shares of common stock during the nine months ended September 30, 2015 and 2014, respectively. Stock
options issued under all of the Companys stock-based compensation plans may be exercised on a net-exercise arrangement,
where shares of common stock equal to the value of the amount of the exercise price of the stock options being exercised are withheld
as payment of the exercise price instead of cash. During the three months ended September 30, 2015, there were no stock options
exercised under net-exercise arrangements or for cash. During the nine months ended September 30, 2015, 82,000 shares of common
stock were exercised under net-exercise arrangements, and approximately 18,000 shares of common stock were issued. Also during
the nine months ended September 30, 2015, the Company received approximately $1,000 in cash payments for the exercise of options
to purchase approximately 2,000 shares. The total intrinsic value of all options exercised during the nine months ended September
30, 2015 was approximately $7,000. For the three and nine months ended September 30, 2014, the Company received approximately
$22,000 and $44,000, respectively, in cash payments for the exercise of options to purchase approximately 87,000 and 185,000 shares,
respectively. There were no net-exercise arrangements during the three and nine months ended September 30, 2014. The total intrinsic
value of options exercised during the three and nine months ended September 30, 2014 was approximately $20,000 and $60,000, respectively.</t>
  </si>
  <si>
    <t>5. DEBT</t>
  </si>
  <si>
    <t>Debt Disclosure [Abstract]</t>
  </si>
  <si>
    <t>DEBT</t>
  </si>
  <si>
    <t>Revolving
Line of Credit In
April 2015, the Company entered into a loan and security agreement with East West Bank, pursuant to which, the Company may request
advances in an aggregate outstanding amount at any time up to the lesser of $7,500,000, which is referred to as the revolving
line, or an amount equal to its borrowing base, in each case, less the aggregate outstanding principal amount of prior advances.
So long as there is no event of default, the Company may make a one-time request to increase the revolving line by up to $2,500,000,
which the lender may accept or decline. All advances are due on April 14, 2018. The Companys borrowing base is, as of the
date of determination, an amount equal to the product of: (a) the average monthly recurring revenue for the immediately preceding
three months; times (b) one plus the Companys average churn rate for the immediately preceding three months (not to exceed
zero); times (c) 300%. The churn rate, with respect to any month, is the quotient of the Companys monthly net revenue change
calculated with respect to such month, divided by its monthly revenue from subscriptions for the month. In addition, under the
loan and security agreement, the Company is required to meet a minimum adjusted earnings before interest, taxes, depreciation
and amortization, or adjusted EBITDA, target and churn rate targets, in each case, as specified in the loan and security agreement.
Adjusted EBITDA is the sum (a) net profit (or loss), after provision for taxes, plus (b) interest expense, plus (c) to the extent
deducted in the calculation of net profit (or loss), depreciation expense and amortization expense, plus (d) income tax expense,
plus (e) non-cash stock compensation expenses, plus (f) other non-cash expenses and charges, plus (g) to the extent approved by
East West Bank, other one-time charges, plus (h) to the extent approved by East West Bank, any losses arising from the sale, exchange,
transfer or other disposition of assets not in the ordinary course of business. The adjusted EBITDA target is measured as of the
last day of each fiscal quarter with respect to the immediately prior six month period, and the churn rate targets are measured
on a monthly and trailing three month basis. The Company met these targets as of the quarter ended, September 30, 2015. Advances
bear interest, at the Companys option, at the rate of either (A) a variable rate per annum equal to the prime rate as set
forth in The Wall Street Journal As
of September 30, 2015, the Company borrowed a total of $4,500,000, all of which has been advanced as Libor Loans with a 3-month
interest period. Each time the interest period expired, the Company elected to renew the advance as another Libor Loan with a
3-month interest period. Interest on the LIBOR Loans has ranged from 4.3125% to 4.3750%. The Company used approximately $3,381,000
of the total amount borrowed to pay down existing indebtedness. See Equipment Notes Payable, below. Pursuant
to the loan and security agreement, the Company granted and pledged to the lender a first-priority security interest in all the
Companys existing and future personal property. On
the closing date of the loan and security agreement, the Company paid $37,500 to the lender as a facility fee. An additional facility
fee (equal to the product of (x) 0.50% of the increase in the revolving line times (y) the quotient of the number of days remaining
between the effective date of such increase and April 14, 2018, divided by 1,095) will be due if the revolving line is increased
pursuant to the Companys request. The Company also pays an unused line fee equal to 0.50% per year on the difference between
the amount of the revolving line as in effect from time to time and the average monthly balance in each month, which is payable
monthly in arrears. The average monthly balance is calculated by adding the ending outstanding balance under the revolving line
for each day in the month divided by the number of days in the month. Equipment
Notes Payable In
May 2013, the Company entered into a financing arrangement with a lender under which the Company may borrow up to $500,000 to
purchase certain equipment. Over time, the lender has increased the maximum amount the Company may borrow, and as of September
30, 2015, the maximum amount was $9,853,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September 30, 2015, the Company borrowed approximately $8,790,000 of the $9,853,000 maximum amount
available. In
April 2015, the Company used approximately $3,381,000 of the proceeds received from the East West Bank credit facility to pay
down a portion of the principal amount the Company had borrowed under this financing arrangement, accrued interest and a prepayment
fee. As of September 30, 2015, approximately $2,061,000 of principal remained outstanding under this financing arrangement, which
is recorded as long-term debt on the consolidated balance sheets, and approximately $1,063,000 was available for borrowing. However,
the East West Bank credit facility prohibits the Company from having more than $2,500,000 owing under this financing arrangement
at any time.</t>
  </si>
  <si>
    <t>6. ACCUMULATED OTHER COMPREHENSIVE INCOME</t>
  </si>
  <si>
    <t>Stockholders' Equity Note [Abstract]</t>
  </si>
  <si>
    <t>ACCUMULATED OTHER COMPREHENSIVE INCOME</t>
  </si>
  <si>
    <t>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7. RECENT ACCOUNTING PRONOUNCEMENTS</t>
  </si>
  <si>
    <t>New Accounting Pronouncements and Changes in Accounting Principles [Abstract]</t>
  </si>
  <si>
    <t>RECENT ACCOUNTING PRONOUNCEMENTS</t>
  </si>
  <si>
    <t>Management
has considered all recent accounting pronouncements issued since the last audit of the Companys consolidated financial
statements, and believes that these recent pronouncements will not have a material effect on the Company's consolidated financial
statements.</t>
  </si>
  <si>
    <t>8. CONCENTRATIONS OF RISK</t>
  </si>
  <si>
    <t>Risks and Uncertainties [Abstract]</t>
  </si>
  <si>
    <t>CONCENTRATIONS OF RISK</t>
  </si>
  <si>
    <t>Significant
Customer For
the three months ended September 30, 2015 and 2014, the Company generated approximately $2,708,000 and $2,409,000, respectively,
of total revenue from Buffalo Wild Wings corporate-owned restaurants and its franchisees, which represented approximately 45%
and 40% of total revenue for those periods, respectively. For the nine months ended September 30, 2015 and 2014, the Company generated
approximately $8,008,000 and $8,155,000, respectively, of total revenue from Buffalo Wild Wings corporate-owned restaurants and
its franchisees, which represented 44% and 42% of total revenue for those periods, respectively. As of September 30, 2015 and
December 31, 2014, approximately $117,000 and $1,558,000, respectively, was included in accounts receivable from Buffalo Wild
Wings corporate-owned restaurants and its franchisees. Equipment
Suppliers The
tablet used in the Companys BEOND product line is manufactured by one unaffiliated third party, and the Company currently
does not have an alternative manufacturer or an alternative device to the tablet. The Company currently purchases the BEOND tablets
from various unaffiliated third parties. The Company also currently purchases each piece of the tablet equipment (consisting of
cases and charging trays for the tablet) from a different unaffiliated third party with respect to each piece of equipment. A
different third party assembles the tablet cases. The Company currently does not have an alternative supply source for the tablet
equipment or an alternative tablet case assembler. The
Company currently purchases its Classic playmakers from an unaffiliated manufacturer pursuant to a supply agreement, the term
of which automatically renews for one year periods unless the agreement is terminated in advance of the automatic renewal by either
party. The Company currently does not have an alternative manufacturer for its Classic playmakers. However, the Company does not
currently expect to purchase additional Classic playmakers. As
of September 30, 2015 and December 31, 2014, approximately $176,000 and $423,000, respectively, were included in accounts payable
or accrued expenses for equipment suppliers.</t>
  </si>
  <si>
    <t>1. BASIS OF PRESENTATION (Policies)</t>
  </si>
  <si>
    <t>Description of Business</t>
  </si>
  <si>
    <t>NTN
Buzztime, Inc. (the Company) delivers interactive entertainment and innovative dining technology to bars and restaurants
in North America. Venues license the Companys customizable solution to differentiate themselves via competitive fun by
offering guests trivia, card, sports and arcade games, nationwide competitions, and self-service dining features including dynamic
menus, touchscreen ordering and secure payment. The Companys platform can improve operating efficiencies, create connections
among the players and venues and amplify guests positive experiences. The Company generates revenues by charging subscription
fees for its service to its network subscribers, by leasing equipment (including tablets used in its BEOND platform and the cases
and charging trays for the tablets) to certain network subscribers, by hosting live trivia events, by selling advertising aired
on in-venue screens and as part of customized games and from the premium products, such as paid arcade, the Company began offering
via its BEOND platform in 2014. Currently, over 2,950 venues in the U.S. and Canada subscribe to the Companys interactive
entertainment network, of which approximately 56% are using its BEOND platform. The
Company was incorporated in Delaware in 1984 as Alroy Industries and changed its corporate name to NTN Communications, Inc. in
1985. The Company changed its name to NTN Buzztime, Inc. in 2005 to better reflect the growing role of the Buzztime consumer brand.</t>
  </si>
  <si>
    <t>Basis of Accounting Presentation</t>
  </si>
  <si>
    <t>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All significant intercompany transactions have been eliminated in consolidation.
These
condensed consolidated financial statements should be read in conjunction with the consolidated financial statements and notes
thereto contained in the Companys annual report on Form 10-K for the fiscal year ended December 31, 2014. The accompanying
condensed balance sheet as of December 31, 2014 has been derived from the audited financial statements at that date but does not
include all of the information and footnotes required by GAAP for complete financial statements. The results of operations for
the three and nine months ended September 30, 2015 are not necessarily indicative of the results to be anticipated for the entire
year ending December 31, 2015, or any other period.</t>
  </si>
  <si>
    <t>Reclassifications</t>
  </si>
  <si>
    <t>The
Company reclassified the consolidated statement of operations and comprehensive loss for the three and nine months ended September
30, 2014, and the consolidated statement of cash flows for the nine months ended September 30, 2014 to conform to the 2015 presentation.
Reclassifications had no impact on net loss or cash flows.</t>
  </si>
  <si>
    <t>4. STOCK-BASED COMPENSATION (Tables)</t>
  </si>
  <si>
    <t>Weighted-Average Assumptions of Stock Based Compensation</t>
  </si>
  <si>
    <t xml:space="preserve">Three
months ended September 30, Nine
months ended September 30,
2015 2014 2015 2014
Weighted-average risk-free rate 1.27% 1.42% 1.18% 1.37%
Weighted-average volatility 105.50% 79.77% 82.51% 80.27%
Dividend yield 0.00% 0.00% 0.00% 0.00%
Expected life 5.15
years 4.91
years 4.
3 years 4.86
years </t>
  </si>
  <si>
    <t>2. BASIC AND DILUTED EARNINGS PER COMMON SHARE (Details Narrative) - shares</t>
  </si>
  <si>
    <t>Options, warrants, convertible preferred stock excluded from per share calculation</t>
  </si>
  <si>
    <t>3. IMPAIRMENT OF CAPITALIZED SOFTWARE (Details Narrative) - USD ($) $ in Thousands</t>
  </si>
  <si>
    <t>4. STOCK-BASED COMPENSATION (Details)</t>
  </si>
  <si>
    <t>Summary of weighted-average assumptions used for grants issued</t>
  </si>
  <si>
    <t>Weighted-average risk-free rate</t>
  </si>
  <si>
    <t>1.27%</t>
  </si>
  <si>
    <t>1.42%</t>
  </si>
  <si>
    <t>1.18%</t>
  </si>
  <si>
    <t>1.37%</t>
  </si>
  <si>
    <t>Weighted-average volatility</t>
  </si>
  <si>
    <t>105.50%</t>
  </si>
  <si>
    <t>79.77%</t>
  </si>
  <si>
    <t>82.51%</t>
  </si>
  <si>
    <t>80.27%</t>
  </si>
  <si>
    <t>Dividend yield</t>
  </si>
  <si>
    <t>0.00%</t>
  </si>
  <si>
    <t>Expected life</t>
  </si>
  <si>
    <t>5 years 1 month 24 days</t>
  </si>
  <si>
    <t>4 years 10 months 28 days</t>
  </si>
  <si>
    <t>4 years 3 months 18 days</t>
  </si>
  <si>
    <t>4 years 10 months 10 days</t>
  </si>
  <si>
    <t>4. STOCK BASED COMPENSATION (Details Narrative) - USD ($) $ in Thousands</t>
  </si>
  <si>
    <t>Stock Based Compensation</t>
  </si>
  <si>
    <t>Stock-based compensation expense</t>
  </si>
  <si>
    <t>Stock options granted</t>
  </si>
  <si>
    <t>Number of options exercised</t>
  </si>
  <si>
    <t>Common stock issued upon option exercises</t>
  </si>
  <si>
    <t>Proceeds from options exercised</t>
  </si>
  <si>
    <t>Stock purchased from proceeds of options exercised</t>
  </si>
  <si>
    <t>Intrinsic value exercised</t>
  </si>
  <si>
    <t>2010 Plan [Member]</t>
  </si>
  <si>
    <t>Shares available for grant</t>
  </si>
  <si>
    <t>Shares authorized under plan</t>
  </si>
  <si>
    <t>2014 Plan [Member]</t>
  </si>
  <si>
    <t>5. DEBT (Details Narrative) - USD ($)</t>
  </si>
  <si>
    <t>Loan balance at end of period</t>
  </si>
  <si>
    <t>East West Bank</t>
  </si>
  <si>
    <t>Maximum borrowing capacity</t>
  </si>
  <si>
    <t>Advance due date</t>
  </si>
  <si>
    <t>Apr. 14,
		2018</t>
  </si>
  <si>
    <t>Credit line interest rate</t>
  </si>
  <si>
    <t>Advances bear interest, at the Companys option, at the rate of either (A) a variable rate per annum equal to the prime rate as set forth in The Wall Street Journal plus 1.25% or (B) at a fixed rate per annum equal to the LIBOR Rate for the interest period for the advance plus 4.00%.</t>
  </si>
  <si>
    <t>LIBOR interest rate during period</t>
  </si>
  <si>
    <t>LIBOR loans ranged from 4.3125% to 4.3750%</t>
  </si>
  <si>
    <t>Amount borrowed during period</t>
  </si>
  <si>
    <t>Facility fee to lender</t>
  </si>
  <si>
    <t>Equipment Notes Payable</t>
  </si>
  <si>
    <t>8.32% per annum per tranche</t>
  </si>
  <si>
    <t>Amount remaining</t>
  </si>
  <si>
    <t>6. ACCUMULATED OTHER COMPREHENSIVE INCOME (Details Narrative) - USD ($) $ in Thousands</t>
  </si>
  <si>
    <t>Foreign currency translation adjustments recorded in accumulated other comprehensive income</t>
  </si>
  <si>
    <t>8. CONCENTRATIONS OF RISK (Details Narrative) - USD ($) $ in Thousands</t>
  </si>
  <si>
    <t>Accounts payable from equipment suppliers</t>
  </si>
  <si>
    <t>Revenues | One Customer</t>
  </si>
  <si>
    <t>Concentration risk percentage</t>
  </si>
  <si>
    <t>45.00%</t>
  </si>
  <si>
    <t>40.00%</t>
  </si>
  <si>
    <t>44.00%</t>
  </si>
  <si>
    <t>42.00%</t>
  </si>
  <si>
    <t>Accounts Receivable | One Custom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4859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2412255</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185</v>
      </c>
      <c r="B1" t="s" s="2">
        <v>1</v>
      </c>
    </row>
    <row r="2" spans="1:2">
      <c r="B2" t="s" s="2">
        <v>2</v>
      </c>
    </row>
    <row r="3" spans="1:2">
      <c r="A3" t="s" s="3">
        <v>154</v>
      </c>
    </row>
    <row r="4" spans="1:2">
      <c r="A4" t="s" s="4">
        <v>186</v>
      </c>
      <c r="B4" t="s" s="4">
        <v>187</v>
      </c>
    </row>
    <row r="5" spans="1:2">
      <c r="A5" t="s" s="4">
        <v>188</v>
      </c>
      <c r="B5" t="s" s="4">
        <v>189</v>
      </c>
    </row>
    <row r="6" spans="1:2">
      <c r="A6" t="s" s="4">
        <v>190</v>
      </c>
      <c r="B6"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2</v>
      </c>
      <c r="B1" t="s" s="2">
        <v>1</v>
      </c>
    </row>
    <row r="2" spans="1:2">
      <c r="B2" t="s" s="2">
        <v>2</v>
      </c>
    </row>
    <row r="3" spans="1:2">
      <c r="A3" t="s" s="3">
        <v>166</v>
      </c>
    </row>
    <row r="4" spans="1:2">
      <c r="A4" t="s" s="4">
        <v>193</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5</v>
      </c>
      <c r="B1" t="s" s="2">
        <v>1</v>
      </c>
    </row>
    <row r="2" spans="1:3">
      <c r="B2" t="s" s="2">
        <v>2</v>
      </c>
      <c r="C2" t="s" s="2">
        <v>85</v>
      </c>
    </row>
    <row r="3" spans="1:3">
      <c r="A3" t="s" s="3">
        <v>158</v>
      </c>
    </row>
    <row r="4" spans="1:3">
      <c r="A4" t="s" s="4">
        <v>196</v>
      </c>
      <c r="B4" t="n" s="5">
        <v>13857000</v>
      </c>
      <c r="C4" t="n" s="5">
        <v>1414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7</v>
      </c>
      <c r="B1" t="s" s="2">
        <v>84</v>
      </c>
      <c r="D1" t="s" s="2">
        <v>1</v>
      </c>
    </row>
    <row r="2" spans="1:5">
      <c r="B2" t="s" s="2">
        <v>2</v>
      </c>
      <c r="C2" t="s" s="2">
        <v>85</v>
      </c>
      <c r="D2" t="s" s="2">
        <v>2</v>
      </c>
      <c r="E2" t="s" s="2">
        <v>85</v>
      </c>
    </row>
    <row r="3" spans="1:5">
      <c r="A3" t="s" s="3">
        <v>162</v>
      </c>
    </row>
    <row r="4" spans="1:5">
      <c r="A4" t="s" s="4">
        <v>121</v>
      </c>
      <c r="B4" t="n" s="7">
        <v>0</v>
      </c>
      <c r="C4" t="n" s="7">
        <v>0</v>
      </c>
      <c r="D4" t="n" s="7">
        <v>295</v>
      </c>
      <c r="E4" t="n" s="7">
        <v>66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4"/>
    <col customWidth="1" max="3" min="3" width="26"/>
    <col customWidth="1" max="4" min="4" width="25"/>
    <col customWidth="1" max="5" min="5" width="26"/>
  </cols>
  <sheetData>
    <row r="1" spans="1:5">
      <c r="A1" t="s" s="1">
        <v>198</v>
      </c>
      <c r="B1" t="s" s="2">
        <v>84</v>
      </c>
      <c r="D1" t="s" s="2">
        <v>1</v>
      </c>
    </row>
    <row r="2" spans="1:5">
      <c r="B2" t="s" s="2">
        <v>2</v>
      </c>
      <c r="C2" t="s" s="2">
        <v>85</v>
      </c>
      <c r="D2" t="s" s="2">
        <v>2</v>
      </c>
      <c r="E2" t="s" s="2">
        <v>85</v>
      </c>
    </row>
    <row r="3" spans="1:5">
      <c r="A3" t="s" s="3">
        <v>199</v>
      </c>
    </row>
    <row r="4" spans="1:5">
      <c r="A4" t="s" s="4">
        <v>200</v>
      </c>
      <c r="B4" t="s" s="4">
        <v>201</v>
      </c>
      <c r="C4" t="s" s="4">
        <v>202</v>
      </c>
      <c r="D4" t="s" s="4">
        <v>203</v>
      </c>
      <c r="E4" t="s" s="4">
        <v>204</v>
      </c>
    </row>
    <row r="5" spans="1:5">
      <c r="A5" t="s" s="4">
        <v>205</v>
      </c>
      <c r="B5" t="s" s="4">
        <v>206</v>
      </c>
      <c r="C5" t="s" s="4">
        <v>207</v>
      </c>
      <c r="D5" t="s" s="4">
        <v>208</v>
      </c>
      <c r="E5" t="s" s="4">
        <v>209</v>
      </c>
    </row>
    <row r="6" spans="1:5">
      <c r="A6" t="s" s="4">
        <v>210</v>
      </c>
      <c r="B6" t="s" s="4">
        <v>211</v>
      </c>
      <c r="C6" t="s" s="4">
        <v>211</v>
      </c>
      <c r="D6" t="s" s="4">
        <v>211</v>
      </c>
      <c r="E6" t="s" s="4">
        <v>211</v>
      </c>
    </row>
    <row r="7" spans="1:5">
      <c r="A7" t="s" s="4">
        <v>212</v>
      </c>
      <c r="B7" t="s" s="4">
        <v>213</v>
      </c>
      <c r="C7" t="s" s="4">
        <v>214</v>
      </c>
      <c r="D7" t="s" s="4">
        <v>215</v>
      </c>
      <c r="E7" t="s" s="4">
        <v>21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678</v>
      </c>
      <c r="C3" t="n" s="7">
        <v>7185</v>
      </c>
    </row>
    <row r="4" spans="1:3">
      <c r="A4" t="s" s="4">
        <v>31</v>
      </c>
      <c r="B4" t="n" s="5">
        <v>575</v>
      </c>
      <c r="C4" t="n" s="5">
        <v>2190</v>
      </c>
    </row>
    <row r="5" spans="1:3">
      <c r="A5" t="s" s="4">
        <v>32</v>
      </c>
      <c r="B5" t="n" s="5">
        <v>3415</v>
      </c>
      <c r="C5" t="n" s="5">
        <v>4755</v>
      </c>
    </row>
    <row r="6" spans="1:3">
      <c r="A6" t="s" s="4">
        <v>33</v>
      </c>
      <c r="B6" t="n" s="5">
        <v>1001</v>
      </c>
      <c r="C6" t="n" s="5">
        <v>742</v>
      </c>
    </row>
    <row r="7" spans="1:3">
      <c r="A7" t="s" s="4">
        <v>34</v>
      </c>
      <c r="B7" t="n" s="5">
        <v>9669</v>
      </c>
      <c r="C7" t="n" s="5">
        <v>14872</v>
      </c>
    </row>
    <row r="8" spans="1:3">
      <c r="A8" t="s" s="4">
        <v>35</v>
      </c>
      <c r="B8" t="n" s="5">
        <v>4032</v>
      </c>
      <c r="C8" t="n" s="5">
        <v>3400</v>
      </c>
    </row>
    <row r="9" spans="1:3">
      <c r="A9" t="s" s="4">
        <v>36</v>
      </c>
      <c r="B9" t="n" s="5">
        <v>1076</v>
      </c>
      <c r="C9" t="n" s="5">
        <v>1634</v>
      </c>
    </row>
    <row r="10" spans="1:3">
      <c r="A10" t="s" s="4">
        <v>37</v>
      </c>
      <c r="B10" t="n" s="5">
        <v>1340</v>
      </c>
      <c r="C10" t="n" s="5">
        <v>1092</v>
      </c>
    </row>
    <row r="11" spans="1:3">
      <c r="A11" t="s" s="4">
        <v>38</v>
      </c>
      <c r="B11" t="n" s="5">
        <v>940</v>
      </c>
      <c r="C11" t="n" s="5">
        <v>1084</v>
      </c>
    </row>
    <row r="12" spans="1:3">
      <c r="A12" t="s" s="4">
        <v>39</v>
      </c>
      <c r="B12" t="n" s="5">
        <v>92</v>
      </c>
      <c r="C12" t="n" s="5">
        <v>129</v>
      </c>
    </row>
    <row r="13" spans="1:3">
      <c r="A13" t="s" s="4">
        <v>40</v>
      </c>
      <c r="B13" t="n" s="5">
        <v>133</v>
      </c>
      <c r="C13" t="n" s="5">
        <v>57</v>
      </c>
    </row>
    <row r="14" spans="1:3">
      <c r="A14" t="s" s="4">
        <v>41</v>
      </c>
      <c r="B14" t="n" s="5">
        <v>17282</v>
      </c>
      <c r="C14" t="n" s="5">
        <v>22268</v>
      </c>
    </row>
    <row r="15" spans="1:3">
      <c r="A15" t="s" s="3">
        <v>42</v>
      </c>
    </row>
    <row r="16" spans="1:3">
      <c r="A16" t="s" s="4">
        <v>43</v>
      </c>
      <c r="B16" t="n" s="5">
        <v>396</v>
      </c>
      <c r="C16" t="n" s="5">
        <v>617</v>
      </c>
    </row>
    <row r="17" spans="1:3">
      <c r="A17" t="s" s="4">
        <v>44</v>
      </c>
      <c r="B17" t="n" s="5">
        <v>1070</v>
      </c>
      <c r="C17" t="n" s="5">
        <v>749</v>
      </c>
    </row>
    <row r="18" spans="1:3">
      <c r="A18" t="s" s="4">
        <v>45</v>
      </c>
      <c r="B18" t="n" s="5">
        <v>715</v>
      </c>
      <c r="C18" t="n" s="5">
        <v>969</v>
      </c>
    </row>
    <row r="19" spans="1:3">
      <c r="A19" t="s" s="4">
        <v>46</v>
      </c>
      <c r="B19" t="n" s="5">
        <v>237</v>
      </c>
      <c r="C19" t="n" s="5">
        <v>133</v>
      </c>
    </row>
    <row r="20" spans="1:3">
      <c r="A20" t="s" s="4">
        <v>47</v>
      </c>
      <c r="B20" t="n" s="5">
        <v>38</v>
      </c>
      <c r="C20" t="n" s="5">
        <v>104</v>
      </c>
    </row>
    <row r="21" spans="1:3">
      <c r="A21" t="s" s="4">
        <v>48</v>
      </c>
      <c r="B21" t="n" s="5">
        <v>882</v>
      </c>
      <c r="C21" t="n" s="5">
        <v>2176</v>
      </c>
    </row>
    <row r="22" spans="1:3">
      <c r="A22" t="s" s="4">
        <v>49</v>
      </c>
      <c r="B22" t="n" s="5">
        <v>73</v>
      </c>
      <c r="C22" t="n" s="5">
        <v>28</v>
      </c>
    </row>
    <row r="23" spans="1:3">
      <c r="A23" t="s" s="4">
        <v>50</v>
      </c>
      <c r="B23" t="n" s="5">
        <v>1983</v>
      </c>
      <c r="C23" t="n" s="5">
        <v>1836</v>
      </c>
    </row>
    <row r="24" spans="1:3">
      <c r="A24" t="s" s="4">
        <v>51</v>
      </c>
      <c r="B24" t="n" s="5">
        <v>313</v>
      </c>
      <c r="C24" t="n" s="5">
        <v>481</v>
      </c>
    </row>
    <row r="25" spans="1:3">
      <c r="A25" t="s" s="4">
        <v>52</v>
      </c>
      <c r="B25" t="n" s="5">
        <v>5707</v>
      </c>
      <c r="C25" t="n" s="5">
        <v>7093</v>
      </c>
    </row>
    <row r="26" spans="1:3">
      <c r="A26" t="s" s="4">
        <v>53</v>
      </c>
      <c r="B26" t="n" s="5">
        <v>5679</v>
      </c>
      <c r="C26" t="n" s="5">
        <v>3143</v>
      </c>
    </row>
    <row r="27" spans="1:3">
      <c r="A27" t="s" s="4">
        <v>54</v>
      </c>
      <c r="B27" t="n" s="5">
        <v>122</v>
      </c>
      <c r="C27" t="n" s="5">
        <v>30</v>
      </c>
    </row>
    <row r="28" spans="1:3">
      <c r="A28" t="s" s="4">
        <v>55</v>
      </c>
      <c r="B28" t="n" s="5">
        <v>413</v>
      </c>
      <c r="C28" t="n" s="5">
        <v>378</v>
      </c>
    </row>
    <row r="29" spans="1:3">
      <c r="A29" t="s" s="4">
        <v>56</v>
      </c>
      <c r="B29" t="n" s="5">
        <v>581</v>
      </c>
      <c r="C29" t="n" s="5">
        <v>693</v>
      </c>
    </row>
    <row r="30" spans="1:3">
      <c r="A30" t="s" s="4">
        <v>57</v>
      </c>
      <c r="B30" t="n" s="5">
        <v>0</v>
      </c>
      <c r="C30" t="n" s="5">
        <v>7</v>
      </c>
    </row>
    <row r="31" spans="1:3">
      <c r="A31" t="s" s="4">
        <v>58</v>
      </c>
      <c r="B31" t="n" s="5">
        <v>12502</v>
      </c>
      <c r="C31" t="n" s="5">
        <v>11344</v>
      </c>
    </row>
    <row r="32" spans="1:3">
      <c r="A32" t="s" s="3">
        <v>59</v>
      </c>
    </row>
    <row r="33" spans="1:3">
      <c r="A33" t="s" s="4">
        <v>60</v>
      </c>
      <c r="B33" t="n" s="5">
        <v>1</v>
      </c>
      <c r="C33" t="n" s="5">
        <v>1</v>
      </c>
    </row>
    <row r="34" spans="1:3">
      <c r="A34" t="s" s="4">
        <v>61</v>
      </c>
      <c r="B34" t="n" s="5">
        <v>462</v>
      </c>
      <c r="C34" t="n" s="5">
        <v>462</v>
      </c>
    </row>
    <row r="35" spans="1:3">
      <c r="A35" t="s" s="4">
        <v>62</v>
      </c>
      <c r="B35" t="n" s="5">
        <v>-456</v>
      </c>
      <c r="C35" t="n" s="5">
        <v>-456</v>
      </c>
    </row>
    <row r="36" spans="1:3">
      <c r="A36" t="s" s="4">
        <v>63</v>
      </c>
      <c r="B36" t="n" s="5">
        <v>128634</v>
      </c>
      <c r="C36" t="n" s="5">
        <v>128283</v>
      </c>
    </row>
    <row r="37" spans="1:3">
      <c r="A37" t="s" s="4">
        <v>64</v>
      </c>
      <c r="B37" t="n" s="5">
        <v>-124089</v>
      </c>
      <c r="C37" t="n" s="5">
        <v>-117845</v>
      </c>
    </row>
    <row r="38" spans="1:3">
      <c r="A38" t="s" s="4">
        <v>65</v>
      </c>
      <c r="B38" t="n" s="5">
        <v>228</v>
      </c>
      <c r="C38" t="n" s="5">
        <v>479</v>
      </c>
    </row>
    <row r="39" spans="1:3">
      <c r="A39" t="s" s="4">
        <v>66</v>
      </c>
      <c r="B39" t="n" s="5">
        <v>4780</v>
      </c>
      <c r="C39" t="n" s="5">
        <v>10924</v>
      </c>
    </row>
    <row r="40" spans="1:3">
      <c r="A40" t="s" s="4">
        <v>67</v>
      </c>
      <c r="B40" t="n" s="7">
        <v>17282</v>
      </c>
      <c r="C40" t="n" s="7">
        <v>22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17</v>
      </c>
      <c r="B1" t="s" s="2">
        <v>84</v>
      </c>
      <c r="D1" t="s" s="2">
        <v>1</v>
      </c>
    </row>
    <row r="2" spans="1:5">
      <c r="B2" t="s" s="2">
        <v>2</v>
      </c>
      <c r="C2" t="s" s="2">
        <v>85</v>
      </c>
      <c r="D2" t="s" s="2">
        <v>2</v>
      </c>
      <c r="E2" t="s" s="2">
        <v>85</v>
      </c>
    </row>
    <row r="3" spans="1:5">
      <c r="A3" t="s" s="3">
        <v>218</v>
      </c>
    </row>
    <row r="4" spans="1:5">
      <c r="A4" t="s" s="4">
        <v>219</v>
      </c>
      <c r="B4" t="n" s="7">
        <v>123</v>
      </c>
      <c r="C4" t="n" s="7">
        <v>68</v>
      </c>
      <c r="D4" t="n" s="7">
        <v>341</v>
      </c>
      <c r="E4" t="n" s="7">
        <v>180</v>
      </c>
    </row>
    <row r="5" spans="1:5">
      <c r="A5" t="s" s="4">
        <v>220</v>
      </c>
      <c r="B5" t="n" s="5">
        <v>10000</v>
      </c>
      <c r="C5" t="n" s="5">
        <v>3828000</v>
      </c>
      <c r="D5" t="n" s="5">
        <v>2115000</v>
      </c>
      <c r="E5" t="n" s="5">
        <v>5328000</v>
      </c>
    </row>
    <row r="6" spans="1:5">
      <c r="A6" t="s" s="4">
        <v>221</v>
      </c>
      <c r="B6" t="n" s="5">
        <v>0</v>
      </c>
      <c r="D6" t="n" s="5">
        <v>82000</v>
      </c>
    </row>
    <row r="7" spans="1:5">
      <c r="A7" t="s" s="4">
        <v>222</v>
      </c>
      <c r="B7" t="n" s="5">
        <v>2000</v>
      </c>
      <c r="D7" t="n" s="5">
        <v>2000</v>
      </c>
      <c r="E7" t="n" s="5">
        <v>18000</v>
      </c>
    </row>
    <row r="8" spans="1:5">
      <c r="A8" t="s" s="4">
        <v>223</v>
      </c>
      <c r="B8" t="n" s="7">
        <v>1</v>
      </c>
      <c r="C8" t="n" s="7">
        <v>22</v>
      </c>
      <c r="D8" t="n" s="7">
        <v>1</v>
      </c>
      <c r="E8" t="n" s="7">
        <v>44</v>
      </c>
    </row>
    <row r="9" spans="1:5">
      <c r="A9" t="s" s="4">
        <v>224</v>
      </c>
      <c r="C9" t="n" s="5">
        <v>87000</v>
      </c>
      <c r="E9" t="n" s="5">
        <v>185000</v>
      </c>
    </row>
    <row r="10" spans="1:5">
      <c r="A10" t="s" s="4">
        <v>225</v>
      </c>
      <c r="C10" t="n" s="7">
        <v>20</v>
      </c>
      <c r="D10" t="n" s="7">
        <v>7</v>
      </c>
      <c r="E10" t="n" s="7">
        <v>60</v>
      </c>
    </row>
    <row r="11" spans="1:5">
      <c r="A11" t="s" s="4">
        <v>226</v>
      </c>
    </row>
    <row r="12" spans="1:5">
      <c r="A12" t="s" s="3">
        <v>218</v>
      </c>
    </row>
    <row r="13" spans="1:5">
      <c r="A13" t="s" s="4">
        <v>227</v>
      </c>
      <c r="B13" t="n" s="5">
        <v>7634000</v>
      </c>
      <c r="D13" t="n" s="5">
        <v>7634000</v>
      </c>
    </row>
    <row r="14" spans="1:5">
      <c r="A14" t="s" s="4">
        <v>228</v>
      </c>
      <c r="B14" t="n" s="5">
        <v>12000000</v>
      </c>
      <c r="D14" t="n" s="5">
        <v>12000000</v>
      </c>
    </row>
    <row r="15" spans="1:5">
      <c r="A15" t="s" s="4">
        <v>229</v>
      </c>
    </row>
    <row r="16" spans="1:5">
      <c r="A16" t="s" s="3">
        <v>218</v>
      </c>
    </row>
    <row r="17" spans="1:5">
      <c r="A17" t="s" s="4">
        <v>227</v>
      </c>
      <c r="B17" t="n" s="5">
        <v>0</v>
      </c>
      <c r="D17" t="n" s="5">
        <v>0</v>
      </c>
    </row>
    <row r="18" spans="1:5">
      <c r="A18" t="s" s="4">
        <v>228</v>
      </c>
      <c r="B18" t="n" s="5">
        <v>4250000</v>
      </c>
      <c r="D18" t="n" s="5">
        <v>42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80"/>
    <col customWidth="1" max="3" min="3" width="14"/>
  </cols>
  <sheetData>
    <row r="1" spans="1:3">
      <c r="A1" t="s" s="1">
        <v>230</v>
      </c>
      <c r="B1" t="s" s="2">
        <v>1</v>
      </c>
    </row>
    <row r="2" spans="1:3">
      <c r="B2" t="s" s="2">
        <v>2</v>
      </c>
      <c r="C2" t="s" s="2">
        <v>28</v>
      </c>
    </row>
    <row r="3" spans="1:3">
      <c r="A3" t="s" s="4">
        <v>231</v>
      </c>
      <c r="B3" t="n" s="7">
        <v>5679000</v>
      </c>
      <c r="C3" t="n" s="7">
        <v>3143000</v>
      </c>
    </row>
    <row r="4" spans="1:3">
      <c r="A4" t="s" s="4">
        <v>232</v>
      </c>
    </row>
    <row r="5" spans="1:3">
      <c r="A5" t="s" s="4">
        <v>233</v>
      </c>
      <c r="B5" t="n" s="7">
        <v>7500000</v>
      </c>
    </row>
    <row r="6" spans="1:3">
      <c r="A6" t="s" s="4">
        <v>234</v>
      </c>
      <c r="B6" t="s" s="4">
        <v>235</v>
      </c>
    </row>
    <row r="7" spans="1:3">
      <c r="A7" t="s" s="4">
        <v>236</v>
      </c>
      <c r="B7" t="s" s="4">
        <v>237</v>
      </c>
    </row>
    <row r="8" spans="1:3">
      <c r="A8" t="s" s="4">
        <v>238</v>
      </c>
      <c r="B8" t="s" s="4">
        <v>239</v>
      </c>
    </row>
    <row r="9" spans="1:3">
      <c r="A9" t="s" s="4">
        <v>240</v>
      </c>
      <c r="B9" t="n" s="7">
        <v>4500000</v>
      </c>
    </row>
    <row r="10" spans="1:3">
      <c r="A10" t="s" s="4">
        <v>241</v>
      </c>
      <c r="B10" t="n" s="5">
        <v>37500</v>
      </c>
    </row>
    <row r="11" spans="1:3">
      <c r="A11" t="s" s="4">
        <v>242</v>
      </c>
    </row>
    <row r="12" spans="1:3">
      <c r="A12" t="s" s="4">
        <v>233</v>
      </c>
      <c r="B12" t="n" s="7">
        <v>9853000</v>
      </c>
    </row>
    <row r="13" spans="1:3">
      <c r="A13" t="s" s="4">
        <v>236</v>
      </c>
      <c r="B13" t="s" s="4">
        <v>243</v>
      </c>
    </row>
    <row r="14" spans="1:3">
      <c r="A14" t="s" s="4">
        <v>231</v>
      </c>
      <c r="B14" t="n" s="7">
        <v>2061000</v>
      </c>
    </row>
    <row r="15" spans="1:3">
      <c r="A15" t="s" s="4">
        <v>240</v>
      </c>
      <c r="B15" t="n" s="5">
        <v>8790000</v>
      </c>
    </row>
    <row r="16" spans="1:3">
      <c r="A16" t="s" s="4">
        <v>244</v>
      </c>
      <c r="B16" t="n" s="7">
        <v>106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5</v>
      </c>
      <c r="B1" t="s" s="2">
        <v>2</v>
      </c>
      <c r="C1" t="s" s="2">
        <v>28</v>
      </c>
    </row>
    <row r="2" spans="1:3">
      <c r="A2" t="s" s="3">
        <v>174</v>
      </c>
    </row>
    <row r="3" spans="1:3">
      <c r="A3" t="s" s="4">
        <v>246</v>
      </c>
      <c r="B3" t="n" s="7">
        <v>228</v>
      </c>
      <c r="C3" t="n" s="7">
        <v>4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247</v>
      </c>
      <c r="B1" t="s" s="2">
        <v>84</v>
      </c>
      <c r="D1" t="s" s="2">
        <v>1</v>
      </c>
    </row>
    <row r="2" spans="1:6">
      <c r="B2" t="s" s="2">
        <v>2</v>
      </c>
      <c r="C2" t="s" s="2">
        <v>85</v>
      </c>
      <c r="D2" t="s" s="2">
        <v>2</v>
      </c>
      <c r="E2" t="s" s="2">
        <v>85</v>
      </c>
      <c r="F2" t="s" s="2">
        <v>28</v>
      </c>
    </row>
    <row r="3" spans="1:6">
      <c r="A3" t="s" s="4">
        <v>124</v>
      </c>
      <c r="B3" t="n" s="7">
        <v>575</v>
      </c>
      <c r="D3" t="n" s="7">
        <v>575</v>
      </c>
      <c r="F3" t="n" s="7">
        <v>2190</v>
      </c>
    </row>
    <row r="4" spans="1:6">
      <c r="A4" t="s" s="4">
        <v>248</v>
      </c>
      <c r="B4" t="n" s="5">
        <v>176</v>
      </c>
      <c r="D4" t="n" s="5">
        <v>176</v>
      </c>
      <c r="F4" t="n" s="5">
        <v>423</v>
      </c>
    </row>
    <row r="5" spans="1:6">
      <c r="A5" t="s" s="4">
        <v>249</v>
      </c>
    </row>
    <row r="6" spans="1:6">
      <c r="A6" t="s" s="4">
        <v>86</v>
      </c>
      <c r="B6" t="n" s="7">
        <v>2708</v>
      </c>
      <c r="C6" t="n" s="7">
        <v>2409</v>
      </c>
      <c r="D6" t="n" s="7">
        <v>8008</v>
      </c>
      <c r="E6" t="n" s="7">
        <v>8155</v>
      </c>
    </row>
    <row r="7" spans="1:6">
      <c r="A7" t="s" s="4">
        <v>250</v>
      </c>
      <c r="B7" t="s" s="4">
        <v>251</v>
      </c>
      <c r="C7" t="s" s="4">
        <v>252</v>
      </c>
      <c r="D7" t="s" s="4">
        <v>253</v>
      </c>
      <c r="E7" t="s" s="4">
        <v>254</v>
      </c>
    </row>
    <row r="8" spans="1:6">
      <c r="A8" t="s" s="4">
        <v>255</v>
      </c>
    </row>
    <row r="9" spans="1:6">
      <c r="A9" t="s" s="4">
        <v>124</v>
      </c>
      <c r="B9" t="n" s="7">
        <v>117</v>
      </c>
      <c r="D9" t="n" s="7">
        <v>117</v>
      </c>
      <c r="F9" t="n" s="7">
        <v>15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8</v>
      </c>
      <c r="B1" t="s" s="2">
        <v>2</v>
      </c>
      <c r="C1" t="s" s="2">
        <v>28</v>
      </c>
    </row>
    <row r="2" spans="1:3">
      <c r="A2" t="s" s="3">
        <v>69</v>
      </c>
    </row>
    <row r="3" spans="1:3">
      <c r="A3" t="s" s="4">
        <v>70</v>
      </c>
      <c r="B3" t="n" s="7">
        <v>157</v>
      </c>
      <c r="C3" t="n" s="7">
        <v>214</v>
      </c>
    </row>
    <row r="4" spans="1:3">
      <c r="A4" t="s" s="4">
        <v>71</v>
      </c>
      <c r="B4" t="n" s="7">
        <v>2134</v>
      </c>
      <c r="C4" t="n" s="7">
        <v>3110</v>
      </c>
    </row>
    <row r="5" spans="1:3">
      <c r="A5" t="s" s="4">
        <v>72</v>
      </c>
      <c r="B5" t="n" s="8">
        <v>0.005</v>
      </c>
      <c r="C5" t="n" s="8">
        <v>0.005</v>
      </c>
    </row>
    <row r="6" spans="1:3">
      <c r="A6" t="s" s="4">
        <v>73</v>
      </c>
      <c r="B6" t="n" s="7">
        <v>156</v>
      </c>
      <c r="C6" t="n" s="7">
        <v>156</v>
      </c>
    </row>
    <row r="7" spans="1:3">
      <c r="A7" t="s" s="4">
        <v>74</v>
      </c>
      <c r="B7" t="n" s="5">
        <v>5000000</v>
      </c>
      <c r="C7" t="n" s="5">
        <v>5000000</v>
      </c>
    </row>
    <row r="8" spans="1:3">
      <c r="A8" t="s" s="4">
        <v>75</v>
      </c>
      <c r="B8" t="n" s="5">
        <v>156000</v>
      </c>
      <c r="C8" t="n" s="5">
        <v>156000</v>
      </c>
    </row>
    <row r="9" spans="1:3">
      <c r="A9" t="s" s="4">
        <v>76</v>
      </c>
      <c r="B9" t="n" s="5">
        <v>156000</v>
      </c>
      <c r="C9" t="n" s="5">
        <v>156000</v>
      </c>
    </row>
    <row r="10" spans="1:3">
      <c r="A10" t="s" s="4">
        <v>77</v>
      </c>
      <c r="B10" t="s" s="4">
        <v>78</v>
      </c>
      <c r="C10" t="n" s="8">
        <v>0.005</v>
      </c>
    </row>
    <row r="11" spans="1:3">
      <c r="A11" t="s" s="4">
        <v>79</v>
      </c>
      <c r="B11" t="n" s="5">
        <v>168000000</v>
      </c>
      <c r="C11" t="n" s="5">
        <v>168000000</v>
      </c>
    </row>
    <row r="12" spans="1:3">
      <c r="A12" t="s" s="4">
        <v>80</v>
      </c>
      <c r="B12" t="n" s="5">
        <v>92412000</v>
      </c>
      <c r="C12" t="n" s="5">
        <v>92370000</v>
      </c>
    </row>
    <row r="13" spans="1:3">
      <c r="A13" t="s" s="4">
        <v>81</v>
      </c>
      <c r="B13" t="n" s="5">
        <v>92412000</v>
      </c>
      <c r="C13" t="n" s="5">
        <v>92370000</v>
      </c>
    </row>
    <row r="14" spans="1:3">
      <c r="A14" t="s" s="4">
        <v>82</v>
      </c>
      <c r="B14" t="n" s="5">
        <v>503000</v>
      </c>
      <c r="C14" t="n" s="5">
        <v>50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4268</v>
      </c>
      <c r="C4" t="n" s="7">
        <v>4425</v>
      </c>
      <c r="D4" t="n" s="7">
        <v>12670</v>
      </c>
      <c r="E4" t="n" s="7">
        <v>13617</v>
      </c>
    </row>
    <row r="5" spans="1:5">
      <c r="A5" t="s" s="4">
        <v>88</v>
      </c>
      <c r="B5" t="n" s="5">
        <v>984</v>
      </c>
      <c r="C5" t="n" s="5">
        <v>889</v>
      </c>
      <c r="D5" t="n" s="5">
        <v>3075</v>
      </c>
      <c r="E5" t="n" s="5">
        <v>3592</v>
      </c>
    </row>
    <row r="6" spans="1:5">
      <c r="A6" t="s" s="4">
        <v>89</v>
      </c>
      <c r="B6" t="n" s="5">
        <v>827</v>
      </c>
      <c r="C6" t="n" s="5">
        <v>691</v>
      </c>
      <c r="D6" t="n" s="5">
        <v>2253</v>
      </c>
      <c r="E6" t="n" s="5">
        <v>2087</v>
      </c>
    </row>
    <row r="7" spans="1:5">
      <c r="A7" t="s" s="4">
        <v>90</v>
      </c>
      <c r="B7" t="n" s="5">
        <v>6079</v>
      </c>
      <c r="C7" t="n" s="5">
        <v>6005</v>
      </c>
      <c r="D7" t="n" s="5">
        <v>17998</v>
      </c>
      <c r="E7" t="n" s="5">
        <v>19296</v>
      </c>
    </row>
    <row r="8" spans="1:5">
      <c r="A8" t="s" s="3">
        <v>91</v>
      </c>
    </row>
    <row r="9" spans="1:5">
      <c r="A9" t="s" s="4">
        <v>92</v>
      </c>
      <c r="B9" t="n" s="5">
        <v>3196</v>
      </c>
      <c r="C9" t="n" s="5">
        <v>2256</v>
      </c>
      <c r="D9" t="n" s="5">
        <v>9224</v>
      </c>
      <c r="E9" t="n" s="5">
        <v>7592</v>
      </c>
    </row>
    <row r="10" spans="1:5">
      <c r="A10" t="s" s="4">
        <v>93</v>
      </c>
      <c r="B10" t="n" s="5">
        <v>4076</v>
      </c>
      <c r="C10" t="n" s="5">
        <v>4863</v>
      </c>
      <c r="D10" t="n" s="5">
        <v>14106</v>
      </c>
      <c r="E10" t="n" s="5">
        <v>13808</v>
      </c>
    </row>
    <row r="11" spans="1:5">
      <c r="A11" t="s" s="4">
        <v>94</v>
      </c>
      <c r="B11" t="n" s="5">
        <v>0</v>
      </c>
      <c r="C11" t="n" s="5">
        <v>0</v>
      </c>
      <c r="D11" t="n" s="5">
        <v>295</v>
      </c>
      <c r="E11" t="n" s="5">
        <v>661</v>
      </c>
    </row>
    <row r="12" spans="1:5">
      <c r="A12" t="s" s="4">
        <v>95</v>
      </c>
      <c r="B12" t="n" s="5">
        <v>121</v>
      </c>
      <c r="C12" t="n" s="5">
        <v>161</v>
      </c>
      <c r="D12" t="n" s="5">
        <v>365</v>
      </c>
      <c r="E12" t="n" s="5">
        <v>464</v>
      </c>
    </row>
    <row r="13" spans="1:5">
      <c r="A13" t="s" s="4">
        <v>96</v>
      </c>
      <c r="B13" t="n" s="5">
        <v>7393</v>
      </c>
      <c r="C13" t="n" s="5">
        <v>7280</v>
      </c>
      <c r="D13" t="n" s="5">
        <v>23990</v>
      </c>
      <c r="E13" t="n" s="5">
        <v>22525</v>
      </c>
    </row>
    <row r="14" spans="1:5">
      <c r="A14" t="s" s="4">
        <v>97</v>
      </c>
      <c r="B14" t="n" s="5">
        <v>-1314</v>
      </c>
      <c r="C14" t="n" s="5">
        <v>-1275</v>
      </c>
      <c r="D14" t="n" s="5">
        <v>-5992</v>
      </c>
      <c r="E14" t="n" s="5">
        <v>-3229</v>
      </c>
    </row>
    <row r="15" spans="1:5">
      <c r="A15" t="s" s="4">
        <v>98</v>
      </c>
      <c r="B15" t="n" s="5">
        <v>-49</v>
      </c>
      <c r="C15" t="n" s="5">
        <v>-19</v>
      </c>
      <c r="D15" t="n" s="5">
        <v>-231</v>
      </c>
      <c r="E15" t="n" s="5">
        <v>-55</v>
      </c>
    </row>
    <row r="16" spans="1:5">
      <c r="A16" t="s" s="4">
        <v>99</v>
      </c>
      <c r="B16" t="n" s="5">
        <v>-1363</v>
      </c>
      <c r="C16" t="n" s="5">
        <v>-1294</v>
      </c>
      <c r="D16" t="n" s="5">
        <v>-6223</v>
      </c>
      <c r="E16" t="n" s="5">
        <v>-3284</v>
      </c>
    </row>
    <row r="17" spans="1:5">
      <c r="A17" t="s" s="4">
        <v>100</v>
      </c>
      <c r="B17" t="n" s="5">
        <v>15</v>
      </c>
      <c r="C17" t="n" s="5">
        <v>-21</v>
      </c>
      <c r="D17" t="n" s="5">
        <v>-13</v>
      </c>
      <c r="E17" t="n" s="5">
        <v>-28</v>
      </c>
    </row>
    <row r="18" spans="1:5">
      <c r="A18" t="s" s="4">
        <v>101</v>
      </c>
      <c r="B18" t="n" s="7">
        <v>-1348</v>
      </c>
      <c r="C18" t="n" s="7">
        <v>-1315</v>
      </c>
      <c r="D18" t="n" s="7">
        <v>-6236</v>
      </c>
      <c r="E18" t="n" s="7">
        <v>-3312</v>
      </c>
    </row>
    <row r="19" spans="1:5">
      <c r="A19" t="s" s="4">
        <v>102</v>
      </c>
      <c r="B19" t="s" s="4">
        <v>103</v>
      </c>
      <c r="C19" t="s" s="4">
        <v>103</v>
      </c>
      <c r="D19" t="s" s="4">
        <v>104</v>
      </c>
      <c r="E19" t="s" s="4">
        <v>105</v>
      </c>
    </row>
    <row r="20" spans="1:5">
      <c r="A20" t="s" s="4">
        <v>106</v>
      </c>
      <c r="B20" t="n" s="5">
        <v>91909000</v>
      </c>
      <c r="C20" t="n" s="5">
        <v>91316000</v>
      </c>
      <c r="D20" t="n" s="5">
        <v>91892000</v>
      </c>
      <c r="E20" t="n" s="5">
        <v>86157000</v>
      </c>
    </row>
    <row r="21" spans="1:5">
      <c r="A21" t="s" s="3">
        <v>107</v>
      </c>
    </row>
    <row r="22" spans="1:5">
      <c r="A22" t="s" s="4">
        <v>101</v>
      </c>
      <c r="B22" t="n" s="7">
        <v>-1348</v>
      </c>
      <c r="C22" t="n" s="7">
        <v>-1315</v>
      </c>
      <c r="D22" t="n" s="7">
        <v>-6236</v>
      </c>
      <c r="E22" t="n" s="7">
        <v>-3312</v>
      </c>
    </row>
    <row r="23" spans="1:5">
      <c r="A23" t="s" s="4">
        <v>108</v>
      </c>
      <c r="B23" t="n" s="5">
        <v>-140</v>
      </c>
      <c r="C23" t="n" s="5">
        <v>-82</v>
      </c>
      <c r="D23" t="n" s="5">
        <v>-251</v>
      </c>
      <c r="E23" t="n" s="5">
        <v>-78</v>
      </c>
    </row>
    <row r="24" spans="1:5">
      <c r="A24" t="s" s="4">
        <v>109</v>
      </c>
      <c r="B24" t="n" s="7">
        <v>-1488</v>
      </c>
      <c r="C24" t="n" s="7">
        <v>-1397</v>
      </c>
      <c r="D24" t="n" s="7">
        <v>-6487</v>
      </c>
      <c r="E24" t="n" s="7">
        <v>-3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84</v>
      </c>
      <c r="D1" t="s" s="2">
        <v>1</v>
      </c>
    </row>
    <row r="2" spans="1:5">
      <c r="B2" t="s" s="2">
        <v>2</v>
      </c>
      <c r="C2" t="s" s="2">
        <v>85</v>
      </c>
      <c r="D2" t="s" s="2">
        <v>2</v>
      </c>
      <c r="E2" t="s" s="2">
        <v>85</v>
      </c>
    </row>
    <row r="3" spans="1:5">
      <c r="A3" t="s" s="3">
        <v>111</v>
      </c>
    </row>
    <row r="4" spans="1:5">
      <c r="A4" t="s" s="4">
        <v>112</v>
      </c>
      <c r="B4" t="n" s="7">
        <v>630</v>
      </c>
      <c r="C4" t="n" s="7">
        <v>544</v>
      </c>
      <c r="D4" t="n" s="7">
        <v>1807</v>
      </c>
      <c r="E4" t="n" s="7">
        <v>1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85</v>
      </c>
    </row>
    <row r="3" spans="1:3">
      <c r="A3" t="s" s="3">
        <v>114</v>
      </c>
    </row>
    <row r="4" spans="1:3">
      <c r="A4" t="s" s="4">
        <v>101</v>
      </c>
      <c r="B4" t="n" s="7">
        <v>-6236</v>
      </c>
      <c r="C4" t="n" s="7">
        <v>-3312</v>
      </c>
    </row>
    <row r="5" spans="1:3">
      <c r="A5" t="s" s="3">
        <v>115</v>
      </c>
    </row>
    <row r="6" spans="1:3">
      <c r="A6" t="s" s="4">
        <v>116</v>
      </c>
      <c r="B6" t="n" s="5">
        <v>2172</v>
      </c>
      <c r="C6" t="n" s="5">
        <v>2080</v>
      </c>
    </row>
    <row r="7" spans="1:3">
      <c r="A7" t="s" s="4">
        <v>117</v>
      </c>
      <c r="B7" t="n" s="5">
        <v>-2</v>
      </c>
      <c r="C7" t="n" s="5">
        <v>74</v>
      </c>
    </row>
    <row r="8" spans="1:3">
      <c r="A8" t="s" s="4">
        <v>118</v>
      </c>
      <c r="B8" t="n" s="5">
        <v>680</v>
      </c>
      <c r="C8" t="n" s="5">
        <v>0</v>
      </c>
    </row>
    <row r="9" spans="1:3">
      <c r="A9" t="s" s="4">
        <v>119</v>
      </c>
      <c r="B9" t="n" s="5">
        <v>341</v>
      </c>
      <c r="C9" t="n" s="5">
        <v>180</v>
      </c>
    </row>
    <row r="10" spans="1:3">
      <c r="A10" t="s" s="4">
        <v>120</v>
      </c>
      <c r="B10" t="n" s="5">
        <v>1</v>
      </c>
      <c r="C10" t="n" s="5">
        <v>238</v>
      </c>
    </row>
    <row r="11" spans="1:3">
      <c r="A11" t="s" s="4">
        <v>121</v>
      </c>
      <c r="B11" t="n" s="5">
        <v>295</v>
      </c>
      <c r="C11" t="n" s="5">
        <v>661</v>
      </c>
    </row>
    <row r="12" spans="1:3">
      <c r="A12" t="s" s="4">
        <v>122</v>
      </c>
      <c r="B12" t="n" s="5">
        <v>28</v>
      </c>
      <c r="C12" t="n" s="5">
        <v>1</v>
      </c>
    </row>
    <row r="13" spans="1:3">
      <c r="A13" t="s" s="3">
        <v>123</v>
      </c>
    </row>
    <row r="14" spans="1:3">
      <c r="A14" t="s" s="4">
        <v>124</v>
      </c>
      <c r="B14" t="n" s="5">
        <v>1610</v>
      </c>
      <c r="C14" t="n" s="5">
        <v>-273</v>
      </c>
    </row>
    <row r="15" spans="1:3">
      <c r="A15" t="s" s="4">
        <v>32</v>
      </c>
      <c r="B15" t="n" s="5">
        <v>-403</v>
      </c>
      <c r="C15" t="n" s="5">
        <v>-3755</v>
      </c>
    </row>
    <row r="16" spans="1:3">
      <c r="A16" t="s" s="4">
        <v>125</v>
      </c>
      <c r="B16" t="n" s="5">
        <v>-501</v>
      </c>
      <c r="C16" t="n" s="5">
        <v>240</v>
      </c>
    </row>
    <row r="17" spans="1:3">
      <c r="A17" t="s" s="4">
        <v>126</v>
      </c>
      <c r="B17" t="n" s="5">
        <v>-51</v>
      </c>
      <c r="C17" t="n" s="5">
        <v>264</v>
      </c>
    </row>
    <row r="18" spans="1:3">
      <c r="A18" t="s" s="4">
        <v>47</v>
      </c>
      <c r="B18" t="n" s="5">
        <v>-57</v>
      </c>
      <c r="C18" t="n" s="5">
        <v>-2</v>
      </c>
    </row>
    <row r="19" spans="1:3">
      <c r="A19" t="s" s="4">
        <v>37</v>
      </c>
      <c r="B19" t="n" s="5">
        <v>-252</v>
      </c>
      <c r="C19" t="n" s="5">
        <v>-424</v>
      </c>
    </row>
    <row r="20" spans="1:3">
      <c r="A20" t="s" s="4">
        <v>50</v>
      </c>
      <c r="B20" t="n" s="5">
        <v>183</v>
      </c>
      <c r="C20" t="n" s="5">
        <v>692</v>
      </c>
    </row>
    <row r="21" spans="1:3">
      <c r="A21" t="s" s="4">
        <v>56</v>
      </c>
      <c r="B21" t="n" s="5">
        <v>-112</v>
      </c>
      <c r="C21" t="n" s="5">
        <v>-100</v>
      </c>
    </row>
    <row r="22" spans="1:3">
      <c r="A22" t="s" s="4">
        <v>127</v>
      </c>
      <c r="B22" t="n" s="5">
        <v>-2304</v>
      </c>
      <c r="C22" t="n" s="5">
        <v>-3436</v>
      </c>
    </row>
    <row r="23" spans="1:3">
      <c r="A23" t="s" s="3">
        <v>128</v>
      </c>
    </row>
    <row r="24" spans="1:3">
      <c r="A24" t="s" s="4">
        <v>129</v>
      </c>
      <c r="B24" t="n" s="5">
        <v>-781</v>
      </c>
      <c r="C24" t="n" s="5">
        <v>-619</v>
      </c>
    </row>
    <row r="25" spans="1:3">
      <c r="A25" t="s" s="4">
        <v>130</v>
      </c>
      <c r="B25" t="n" s="5">
        <v>-520</v>
      </c>
      <c r="C25" t="n" s="5">
        <v>-607</v>
      </c>
    </row>
    <row r="26" spans="1:3">
      <c r="A26" t="s" s="4">
        <v>131</v>
      </c>
      <c r="B26" t="n" s="5">
        <v>0</v>
      </c>
      <c r="C26" t="n" s="5">
        <v>-150</v>
      </c>
    </row>
    <row r="27" spans="1:3">
      <c r="A27" t="s" s="4">
        <v>132</v>
      </c>
      <c r="B27" t="n" s="5">
        <v>9</v>
      </c>
      <c r="C27" t="n" s="5">
        <v>0</v>
      </c>
    </row>
    <row r="28" spans="1:3">
      <c r="A28" t="s" s="4">
        <v>133</v>
      </c>
      <c r="B28" t="n" s="5">
        <v>-1292</v>
      </c>
      <c r="C28" t="n" s="5">
        <v>-1376</v>
      </c>
    </row>
    <row r="29" spans="1:3">
      <c r="A29" t="s" s="3">
        <v>134</v>
      </c>
    </row>
    <row r="30" spans="1:3">
      <c r="A30" t="s" s="4">
        <v>135</v>
      </c>
      <c r="B30" t="n" s="5">
        <v>0</v>
      </c>
      <c r="C30" t="n" s="5">
        <v>6369</v>
      </c>
    </row>
    <row r="31" spans="1:3">
      <c r="A31" t="s" s="4">
        <v>136</v>
      </c>
      <c r="B31" t="n" s="5">
        <v>1</v>
      </c>
      <c r="C31" t="n" s="5">
        <v>44</v>
      </c>
    </row>
    <row r="32" spans="1:3">
      <c r="A32" t="s" s="4">
        <v>137</v>
      </c>
      <c r="B32" t="n" s="5">
        <v>5638</v>
      </c>
      <c r="C32" t="n" s="5">
        <v>4321</v>
      </c>
    </row>
    <row r="33" spans="1:3">
      <c r="A33" t="s" s="4">
        <v>138</v>
      </c>
      <c r="B33" t="n" s="5">
        <v>-4396</v>
      </c>
      <c r="C33" t="n" s="5">
        <v>-1451</v>
      </c>
    </row>
    <row r="34" spans="1:3">
      <c r="A34" t="s" s="4">
        <v>139</v>
      </c>
      <c r="B34" t="n" s="5">
        <v>-39</v>
      </c>
      <c r="C34" t="n" s="5">
        <v>-19</v>
      </c>
    </row>
    <row r="35" spans="1:3">
      <c r="A35" t="s" s="4">
        <v>140</v>
      </c>
      <c r="B35" t="n" s="5">
        <v>0</v>
      </c>
      <c r="C35" t="n" s="5">
        <v>-33</v>
      </c>
    </row>
    <row r="36" spans="1:3">
      <c r="A36" t="s" s="4">
        <v>141</v>
      </c>
      <c r="B36" t="n" s="5">
        <v>1204</v>
      </c>
      <c r="C36" t="n" s="5">
        <v>9231</v>
      </c>
    </row>
    <row r="37" spans="1:3">
      <c r="A37" t="s" s="4">
        <v>142</v>
      </c>
      <c r="B37" t="n" s="5">
        <v>-2392</v>
      </c>
      <c r="C37" t="n" s="5">
        <v>4419</v>
      </c>
    </row>
    <row r="38" spans="1:3">
      <c r="A38" t="s" s="4">
        <v>143</v>
      </c>
      <c r="B38" t="n" s="5">
        <v>-115</v>
      </c>
      <c r="C38" t="n" s="5">
        <v>-34</v>
      </c>
    </row>
    <row r="39" spans="1:3">
      <c r="A39" t="s" s="4">
        <v>144</v>
      </c>
      <c r="B39" t="n" s="5">
        <v>7185</v>
      </c>
      <c r="C39" t="n" s="5">
        <v>5455</v>
      </c>
    </row>
    <row r="40" spans="1:3">
      <c r="A40" t="s" s="4">
        <v>145</v>
      </c>
      <c r="B40" t="n" s="5">
        <v>4678</v>
      </c>
      <c r="C40" t="n" s="5">
        <v>9840</v>
      </c>
    </row>
    <row r="41" spans="1:3">
      <c r="A41" t="s" s="3">
        <v>146</v>
      </c>
    </row>
    <row r="42" spans="1:3">
      <c r="A42" t="s" s="4">
        <v>147</v>
      </c>
      <c r="B42" t="n" s="5">
        <v>311</v>
      </c>
      <c r="C42" t="n" s="5">
        <v>130</v>
      </c>
    </row>
    <row r="43" spans="1:3">
      <c r="A43" t="s" s="4">
        <v>148</v>
      </c>
      <c r="B43" t="n" s="5">
        <v>68</v>
      </c>
      <c r="C43" t="n" s="5">
        <v>32</v>
      </c>
    </row>
    <row r="44" spans="1:3">
      <c r="A44" t="s" s="3">
        <v>149</v>
      </c>
    </row>
    <row r="45" spans="1:3">
      <c r="A45" t="s" s="4">
        <v>150</v>
      </c>
      <c r="B45" t="n" s="5">
        <v>1055</v>
      </c>
      <c r="C45" t="n" s="5">
        <v>686</v>
      </c>
    </row>
    <row r="46" spans="1:3">
      <c r="A46" t="s" s="4">
        <v>151</v>
      </c>
      <c r="B46" t="n" s="5">
        <v>177</v>
      </c>
      <c r="C46" t="n" s="5">
        <v>0</v>
      </c>
    </row>
    <row r="47" spans="1:3">
      <c r="A47" t="s" s="4">
        <v>152</v>
      </c>
      <c r="B47" t="n" s="7">
        <v>8</v>
      </c>
      <c r="C47" t="n" s="7">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BASIC AND DILUTED EARNINGS P</vt:lpstr>
      <vt:lpstr>3. IMPAIRMENT OF CAPITALIZED SO</vt:lpstr>
      <vt:lpstr>4. STOCK-BASED COMPENSATION</vt:lpstr>
      <vt:lpstr>5. DEBT</vt:lpstr>
      <vt:lpstr>6. ACCUMULATED OTHER COMPREHENS</vt:lpstr>
      <vt:lpstr>7. RECENT ACCOUNTING PRONOUNCEM</vt:lpstr>
      <vt:lpstr>8. CONCENTRATIONS OF RISK</vt:lpstr>
      <vt:lpstr>1. BASIS OF PRESENTATION (Polic</vt:lpstr>
      <vt:lpstr>4. STOCK-BASED COMPENSATION (Ta</vt:lpstr>
      <vt:lpstr>2. BASIC AND DILUTED EARNINGS17</vt:lpstr>
      <vt:lpstr>3. IMPAIRMENT OF CAPITALIZED 18</vt:lpstr>
      <vt:lpstr>4. STOCK-BASED COMPENSATION (De</vt:lpstr>
      <vt:lpstr>4. STOCK BASED COMPENSATION (De</vt:lpstr>
      <vt:lpstr>5. DEBT (Details Narrative)</vt:lpstr>
      <vt:lpstr>6. ACCUMULATED OTHER COMPREHE22</vt:lpstr>
      <vt:lpstr>8. CONCENTRATIONS OF RISK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2:36Z</dcterms:created>
  <dcterms:modified xmlns:dcterms="http://purl.org/dc/terms/" xmlns:xsi="http://www.w3.org/2001/XMLSchema-instance" xsi:type="dcterms:W3CDTF">2015-11-09T18:12:36Z</dcterms:modified>
  <dc:title xmlns:dc="http://purl.org/dc/elements/1.1/">Untitled</dc:title>
  <dc:description xmlns:dc="http://purl.org/dc/elements/1.1/"/>
  <dc:subject xmlns:dc="http://purl.org/dc/elements/1.1/"/>
  <cp:keywords/>
  <cp:category/>
</cp:coreProperties>
</file>